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BlackRock Strategic Global Bond Fund, Inc.</t>
  </si>
  <si>
    <t>Central Index Key</t>
  </si>
  <si>
    <t>dei_EntityCentralIndexKey</t>
  </si>
  <si>
    <t>Amendment Flag</t>
  </si>
  <si>
    <t>dei_AmendmentFlag</t>
  </si>
  <si>
    <t>false</t>
  </si>
  <si>
    <t>Document Creation Date</t>
  </si>
  <si>
    <t>dei_DocumentCreationDate</t>
  </si>
  <si>
    <t>Jun. 14,
		2016</t>
  </si>
  <si>
    <t>Document Effective Date</t>
  </si>
  <si>
    <t>dei_DocumentEffectiveDate</t>
  </si>
  <si>
    <t>Prospectus Date</t>
  </si>
  <si>
    <t>rr_ProspectusDate</t>
  </si>
  <si>
    <t>Apr. 29,
		2016</t>
  </si>
  <si>
    <t>Apr. 29, 2016</t>
  </si>
  <si>
    <t xml:space="preserve">BlackRock Strategic Global Bond Fund, Inc. Investor A, Investor C and Institutional Shares (the “Fund”) Supplement dated June 14, 2016 to the Summary Prospectus and Prospectus, each dated April 29, 2016 Effective immediately, the following changes are made to the Fund’s Summary Prospectus and Prospectus, as applicable: The section of the Summary Prospectus captioned “Key Facts About BlackRock Strategic Global Bond Fund, Inc.—Fees and Expenses of the Fund” and the section of the Prospectus captioned “Fund Overview—Key Facts About BlackRock Strategic Global Bond Fund, Inc.—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35 of the Fund’s prospectus and in the “Purchase of Shares” section on page II-76 of Part II of the Fund’s Statement of Additional Information. Shareholder Fees (fees paid directly from your investment) Investor A Investor C Institutional Maximum Sales Charge (Load) Imposed on Purchases (as percentage of offering price) 4.00 % None None Maximum Deferred Sales Charge (Load) (as percentage of offering price or redemption proceeds, whichever is lower) None 1 1.00% 2 None Annual Fund Operating Expenses Investor A Investor C Institutional Management Fee 3 0.50 % 0.50 % 0.50 % Distribution and/or Service (12b-1) Fees 0.25 % 1.00 % None Other Expenses 4 0.65 % 0.72 % 0.66 % Interest Expense 4 0.03% 0.03% 0.03% Other Expenses 0.62% 0.69% 0.63% Other Expenses of the Subsidiary 5 — — — Acquired Fund Fees and Expenses 0.01 % 0.01 % 0.01 % Total Annual Fund Operating Expenses 6 1.41 % 2.23 % 1.17 % Fee Waivers and/or Expense Reimbursements 7 (0.42 )% (0.49 )% (0.43 )% Total Annual Fund Operating Expenses After Fee Waivers and/or Reimbursements 7 0.99 % 1.74 % 0.74 % 1 A contingent deferred sales charge (“CDSC”) of 0.75% (0.50% with respect to Investor A Shares held prior to December 1, 2015) is assessed on certain redemptions of Investor A Shares made within 18 months after purchase where no initial sales charge was paid at time of purchase as part of an investment of $1,000,000 or more. 2 There is no CDSC on Investor C Shares after one year. 3 Management fee restated to reflect current fees. 4 5 6 7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497 $ 789 $ 1,102 $ 1,988 Investor C Shares $ 277 $ 650 $ 1,150 $ 2,526 Institutional Shares $ 76 $ 329 $ 602 $ 1,382 You would pay the following expenses if you did not redeem your shares: 1 Year 3 Years 5 Years 10 Years Investor C Shares $ 177 $ 650 $ 1,150 $ 2,526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7% of the average value of its portfolio. The section of the Summary Prospectus captioned “Key Facts About BlackRock Strategic Global Bond Fund, Inc.—Principal Investment Strategies of the Fund” and the section of the Prospectus captioned “Fund Overview—Key Facts About BlackRock Strategic Global Bond Fund, Inc.—Principal Investment Strategies of the Fund” are amended to add the following: The Fund may seek to provide exposure to the investment returns of real assets that trade in the commodity markets through investment in commodity-linked derivative instruments and investment vehicles such as exchange traded funds that exclusively invest in commodities and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he section of the Summary Prospectus captioned “Key Facts About BlackRock Strategic Global Bond Fund, Inc.—Principal Risks of Investing in the Fund” and the section of the Prospectus captioned “Fund Overview—Key Facts About BlackRock Strategic Global Bond Fund, Inc.—Principal Risks of Investing in the Fund” are amended to add the following: • Commodities Related Investments Risks • Subsidiary Risk In late July 2011, the Internal Revenue Service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nternal Revenue Service will treat such income and gain as “qualifying income.” If the Internal Revenue Service makes an adverse determination relating to the treatment of such income and gain, the Fund will likely need to change its investment strategies, which could adversely affect the Fund. </t>
  </si>
  <si>
    <t>Supplement [Text Block]</t>
  </si>
  <si>
    <t>bsgbfi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3"/>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835620</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27"/>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13</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3"/>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12:33:25Z</dcterms:created>
  <dcterms:modified xmlns:dcterms="http://purl.org/dc/terms/" xmlns:xsi="http://www.w3.org/2001/XMLSchema-instance" xsi:type="dcterms:W3CDTF">2016-06-23T12:33:25Z</dcterms:modified>
  <dc:title xmlns:dc="http://purl.org/dc/elements/1.1/">Untitled</dc:title>
  <dc:description xmlns:dc="http://purl.org/dc/elements/1.1/"/>
  <dc:subject xmlns:dc="http://purl.org/dc/elements/1.1/"/>
  <cp:keywords/>
  <cp:category/>
</cp:coreProperties>
</file>